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Clean Energy Holdings, Inc.</t>
        </is>
      </c>
    </row>
    <row r="8">
      <c r="A8" s="4" t="inlineStr">
        <is>
          <t>Entity Central Index Key</t>
        </is>
      </c>
      <c r="B8" s="4" t="inlineStr">
        <is>
          <t>00007487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CEO (1) Compensation Actually Paid to CEO (2) Average Summary Compensation Table Total for Non-CEO NEOs (3,6) Average Compensation Actually Paid to Non-CEO NEOs (4,6) Value of Initial Fixed $100 Investment Based On Total Shareholder Return (5) Net Loss 2023 $ 830,000 $ 830,000 $ 1,258,567 $ 1,204,455 $ 50.42 $ 89,934,244 2022 $ 1,769,100 $ 1,769,100 $ 1,600,615 $ 1,011,777 $ 64.59 $ 54,108,708 2021 $ 572,100 $ 572,100 $ 527,899 $ 587,233 $ 273.09 $ 51,415,508 </t>
        </is>
      </c>
      <c r="C4" s="4" t="inlineStr">
        <is>
          <t xml:space="preserve"> </t>
        </is>
      </c>
      <c r="D4" s="4" t="inlineStr">
        <is>
          <t xml:space="preserve"> </t>
        </is>
      </c>
    </row>
    <row r="5">
      <c r="A5" s="4" t="inlineStr">
        <is>
          <t>Named Executive Officers, Footnote</t>
        </is>
      </c>
      <c r="B5" s="4" t="inlineStr">
        <is>
          <t>The dollar amounts reported are the amounts of total compensation reported for our CEO, Richard Palmer, in the Summary Compensation Table for fiscal years 2023, 2022 and 2021. The dollar amounts reported are the average of the total compensation reported for our NEOs, other than our CEO, in the Summary Compensation Table for fiscal years 2023, 2022 and 2021.</t>
        </is>
      </c>
      <c r="C5" s="4" t="inlineStr">
        <is>
          <t xml:space="preserve"> </t>
        </is>
      </c>
      <c r="D5" s="4" t="inlineStr">
        <is>
          <t xml:space="preserve"> </t>
        </is>
      </c>
    </row>
    <row r="6">
      <c r="A6" s="4" t="inlineStr">
        <is>
          <t>PEO Total Compensation Amount</t>
        </is>
      </c>
      <c r="B6" s="5" t="n">
        <v>830000</v>
      </c>
      <c r="C6" s="5" t="n">
        <v>1769100</v>
      </c>
      <c r="D6" s="5" t="n">
        <v>572100</v>
      </c>
    </row>
    <row r="7">
      <c r="A7" s="4" t="inlineStr">
        <is>
          <t>PEO Actually Paid Compensation Amount</t>
        </is>
      </c>
      <c r="B7" s="5" t="n">
        <v>830000</v>
      </c>
      <c r="C7" s="6" t="n">
        <v>1769100</v>
      </c>
      <c r="D7" s="6" t="n">
        <v>572100</v>
      </c>
    </row>
    <row r="8">
      <c r="A8" s="4" t="inlineStr">
        <is>
          <t>Adjustment To PEO Compensation, Footnote</t>
        </is>
      </c>
      <c r="B8" s="4" t="inlineStr">
        <is>
          <t>The dollar amounts reported represent the amount of “ compensation actually paid ” , as computed in accordance with SEC rules. The dollar amounts reported are the amounts of total compensation reported for Mr. Palmer during the applicable year, but also include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See Table below for further information. To calculate the amounts in the “ Compensation Actually Paid to CEO ” column in the table above, the following amounts were deducted from and added to (as applicable) our CEO ’ s “ Total ” compensation as reported in the Summary Compensation Table: Year Summary Reported Value of Equity Awards for CEO (1) Fair Fair Value Fair Value Fair Value Compensation 2023 $ 830,000 $ — $ — $ — $ — $ — $ 830,000 2022 $ 1,769,100 $ — $ — $ — $ — $ — $ 1,769,100 2021 $ 572,100 $ — $ — $ — $ — $ — $ 572,100 (1) Represents the grant date fair value of the equity awards to our CEO, as reported in the Summary Compensation Table.</t>
        </is>
      </c>
      <c r="C8" s="4" t="inlineStr">
        <is>
          <t xml:space="preserve"> </t>
        </is>
      </c>
      <c r="D8" s="4" t="inlineStr">
        <is>
          <t xml:space="preserve"> </t>
        </is>
      </c>
    </row>
    <row r="9">
      <c r="A9" s="4" t="inlineStr">
        <is>
          <t>Non-PEO NEO Average Total Compensation Amount</t>
        </is>
      </c>
      <c r="B9" s="5" t="n">
        <v>1258567</v>
      </c>
      <c r="C9" s="6" t="n">
        <v>1600615</v>
      </c>
      <c r="D9" s="6" t="n">
        <v>527899</v>
      </c>
    </row>
    <row r="10">
      <c r="A10" s="4" t="inlineStr">
        <is>
          <t>Non-PEO NEO Average Compensation Actually Paid Amount</t>
        </is>
      </c>
      <c r="B10" s="5" t="n">
        <v>1204455</v>
      </c>
      <c r="C10" s="6" t="n">
        <v>1011777</v>
      </c>
      <c r="D10" s="6" t="n">
        <v>587233</v>
      </c>
    </row>
    <row r="11">
      <c r="A11" s="4" t="inlineStr">
        <is>
          <t>Adjustment to Non-PEO NEO Compensation Footnote</t>
        </is>
      </c>
      <c r="B11" s="4" t="inlineStr">
        <is>
          <t>The dollar amounts reported represent the average amount of “compensation actually paid”, as computed in accordance with SEC rules, for our NEOs, other than our CEO. The dollar amounts reported are the average of the total compensation reported for our NEOs, other than our CEO in the Summary Compensation Table for fiscal years 2023, 2022 and 2021, but also include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To calculate the amounts in the “ Compensation Actually Paid to Non-CEO NEOs ” column in the table above, the following amounts were deducted from and added to (as applicable) the average “ Total ” compensation of our Non-CEO NEOs as reported in the Summary Compensation Table: Year Summary Reported Value of Equity Awards for Non- CEO NEOs (1) Fair Fair Value Fair Value Fair Value Compensation 2023 $ 1,258,567 $ (113,400) $ 101,813 $ (76,931) $ 56,250 $ (21,845) $ 1,204,455 2022 $ 1,600,615 $ (754,250) $ 265,616 $ (58,541) $ — $ (41,663) $ 1,011,777 2021 $ 527,899 $ (172,500) $ 122,625 $ 73,310 $ — $ 35,899 $ 587,233 (1) Represents the grant date fair value of the equity awards to our Non-CEO NEOs, as reported in the Summary Compensation Table.</t>
        </is>
      </c>
      <c r="C11" s="4" t="inlineStr">
        <is>
          <t xml:space="preserve"> </t>
        </is>
      </c>
      <c r="D11" s="4" t="inlineStr">
        <is>
          <t xml:space="preserve"> </t>
        </is>
      </c>
    </row>
    <row r="12">
      <c r="A12" s="4" t="inlineStr">
        <is>
          <t>Compensation Actually Paid vs. Total Shareholder Return</t>
        </is>
      </c>
      <c r="B12" s="4" t="inlineStr">
        <is>
          <t>Our “ total shareholder return, ” as set forth in the above table, during the three-year period ended December 31, 2023 decreased by 49.6% compared to (a) an increase in “ compensation actually paid ” to our CEO from $572,100 in 2021 to $830,000 in 2023 and (b) an increase in average “ compensation actually paid ”</t>
        </is>
      </c>
      <c r="C12" s="4" t="inlineStr">
        <is>
          <t xml:space="preserve"> </t>
        </is>
      </c>
      <c r="D12" s="4" t="inlineStr">
        <is>
          <t xml:space="preserve"> </t>
        </is>
      </c>
    </row>
    <row r="13">
      <c r="A13" s="4" t="inlineStr">
        <is>
          <t>Compensation Actually Paid vs. Net Income</t>
        </is>
      </c>
      <c r="B13" s="4" t="inlineStr">
        <is>
          <t>In addition, our net loss during the three-year period ended December 31, 2023 increased by 69.7%, from $51,415,508 in 2021 to $89,934,244 in 2023 compared to the aforementioned changes in “ compensation actually paid ”</t>
        </is>
      </c>
      <c r="C13" s="4" t="inlineStr">
        <is>
          <t xml:space="preserve"> </t>
        </is>
      </c>
      <c r="D13" s="4" t="inlineStr">
        <is>
          <t xml:space="preserve"> </t>
        </is>
      </c>
    </row>
    <row r="14">
      <c r="A14" s="4" t="inlineStr">
        <is>
          <t>Total Shareholder Return Amount</t>
        </is>
      </c>
      <c r="B14" s="7" t="n">
        <v>50.42</v>
      </c>
      <c r="C14" s="8" t="n">
        <v>64.59</v>
      </c>
      <c r="D14" s="8" t="n">
        <v>273.09</v>
      </c>
    </row>
    <row r="15">
      <c r="A15" s="4" t="inlineStr">
        <is>
          <t>Net Income (Loss)</t>
        </is>
      </c>
      <c r="B15" s="5" t="n">
        <v>89934244</v>
      </c>
      <c r="C15" s="6" t="n">
        <v>54108708</v>
      </c>
      <c r="D15" s="6" t="n">
        <v>51415508</v>
      </c>
    </row>
    <row r="16">
      <c r="A16" s="4" t="inlineStr">
        <is>
          <t>PEO Name</t>
        </is>
      </c>
      <c r="B16" s="4" t="inlineStr">
        <is>
          <t>Richard Palmer</t>
        </is>
      </c>
      <c r="C16" s="4" t="inlineStr">
        <is>
          <t xml:space="preserve"> </t>
        </is>
      </c>
      <c r="D16" s="4" t="inlineStr">
        <is>
          <t xml:space="preserve"> </t>
        </is>
      </c>
    </row>
    <row r="17">
      <c r="A17" s="4" t="inlineStr">
        <is>
          <t>Additional 402(v) Disclosure</t>
        </is>
      </c>
      <c r="B17" s="4" t="inlineStr">
        <is>
          <t>Reflects the cumulative shareholder return over the relevant fiscal year, computed in accordance with SEC rules, assuming an investment of $100 in our Common Stock at a price per share equal to the closing price of our Common Stock on the last trading day before the commencement of the applicable fiscal year and the measurement end point of the closing price of our Common Stock on the last trading day in the applicable fiscal year. For 2023, the closing price of our common stock on December 31, 2023 was $0.89 and the closing price of our Common Stock on December 31, 2022 was $1.14. For 2022, the closing price of our Common Stock on December 31, 2022 was $1.14 and the closing price of our Common Stock on December 31, 2021 was $4.82. For 2021, the closing price of our Common Stock on December 31, 2020 was $1.765 and the closing price of our Common Stock on December 31, 2021 was $4.82. (6)</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0</v>
      </c>
      <c r="C20" s="6" t="n">
        <v>0</v>
      </c>
      <c r="D20" s="6" t="n">
        <v>0</v>
      </c>
    </row>
    <row r="21">
      <c r="A21" s="4" t="inlineStr">
        <is>
          <t>PEO | Year-end Fair Value of Equity Awards Granted in Covered Year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6" t="n">
        <v>0</v>
      </c>
      <c r="D23" s="6" t="n">
        <v>0</v>
      </c>
    </row>
    <row r="24">
      <c r="A24" s="4" t="inlineStr">
        <is>
          <t>PEO | Year-over-Year Change in Fair Value of Equity Awards Granted in Prior Years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0</v>
      </c>
      <c r="C26" s="6" t="n">
        <v>0</v>
      </c>
      <c r="D26" s="6" t="n">
        <v>0</v>
      </c>
    </row>
    <row r="27">
      <c r="A27" s="4" t="inlineStr">
        <is>
          <t>PEO | Vesting Date Fair Value of Equity Awards Granted and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0</v>
      </c>
      <c r="C29" s="6" t="n">
        <v>0</v>
      </c>
      <c r="D29" s="6" t="n">
        <v>0</v>
      </c>
    </row>
    <row r="30">
      <c r="A30" s="4" t="inlineStr">
        <is>
          <t>PEO | Change in Fair Value as of Vesting Date of Prior Year Equity Awards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Non-PEO NEO | Aggregate Grant Date Fair Value of Equity Award Amounts Reported in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113400</v>
      </c>
      <c r="C35" s="6" t="n">
        <v>-754250</v>
      </c>
      <c r="D35" s="6" t="n">
        <v>-172500</v>
      </c>
    </row>
    <row r="36">
      <c r="A36" s="4" t="inlineStr">
        <is>
          <t>Non-PEO NEO | Year-end Fair Value of Equity Awards Granted in Covered Year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01813</v>
      </c>
      <c r="C38" s="6" t="n">
        <v>265616</v>
      </c>
      <c r="D38" s="6" t="n">
        <v>122625</v>
      </c>
    </row>
    <row r="39">
      <c r="A39" s="4" t="inlineStr">
        <is>
          <t>Non-PEO NEO | Year-over-Year Change in Fair Value of Equity Awards Granted in Prior Years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76931</v>
      </c>
      <c r="C41" s="6" t="n">
        <v>-58541</v>
      </c>
      <c r="D41" s="6" t="n">
        <v>73310</v>
      </c>
    </row>
    <row r="42">
      <c r="A42" s="4" t="inlineStr">
        <is>
          <t>Non-PEO NEO | Vesting Date Fair Value of Equity Awards Granted and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56250</v>
      </c>
      <c r="C44" s="6" t="n">
        <v>0</v>
      </c>
      <c r="D44" s="6" t="n">
        <v>0</v>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21845</v>
      </c>
      <c r="C47" s="5" t="n">
        <v>-41663</v>
      </c>
      <c r="D47" s="5" t="n">
        <v>358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7:59:51Z</dcterms:created>
  <dcterms:modified xmlns:dcterms="http://purl.org/dc/terms/" xmlns:xsi="http://www.w3.org/2001/XMLSchema-instance" xsi:type="dcterms:W3CDTF">2024-09-20T17:59:51Z</dcterms:modified>
</cp:coreProperties>
</file>